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Stockholders' Equi" sheetId="5" r:id="rId5"/>
    <s:sheet name="Statements of Cash Flows (Unaud" sheetId="6" r:id="rId6"/>
    <s:sheet name="Organization, Recent Accounting" sheetId="7" r:id="rId7"/>
    <s:sheet name="Accounts Receivable" sheetId="8" r:id="rId8"/>
    <s:sheet name="Convertible Promissory Notes" sheetId="9" r:id="rId9"/>
    <s:sheet name="Stockholder's Equity" sheetId="10" r:id="rId10"/>
    <s:sheet name="Related Party Transactions" sheetId="11" r:id="rId11"/>
    <s:sheet name="Subsequent Events" sheetId="12" r:id="rId12"/>
    <s:sheet name="Organization, Recent Accounti13" sheetId="13" r:id="rId13"/>
    <s:sheet name="Organization, Recent Accounti14" sheetId="14" r:id="rId14"/>
    <s:sheet name="Convertible Promissory Notes (D" sheetId="15" r:id="rId15"/>
    <s:sheet name="Stockholder's Equity (Details N" sheetId="16" r:id="rId16"/>
    <s:sheet name="Related Party Transactions (Det" sheetId="17" r:id="rId17"/>
  </s:sheets>
  <s:definedNames/>
  <s:calcPr calcId="124519" calcMode="auto" fullCalcOnLoad="1"/>
</s:workbook>
</file>

<file path=xl/sharedStrings.xml><?xml version="1.0" encoding="utf-8"?>
<sst xmlns="http://schemas.openxmlformats.org/spreadsheetml/2006/main" uniqueCount="199">
  <si>
    <t>Document and Entity Information - shares</t>
  </si>
  <si>
    <t>6 Months Ended</t>
  </si>
  <si>
    <t>Jul. 31, 2015</t>
  </si>
  <si>
    <t>Sep. 02, 2015</t>
  </si>
  <si>
    <t>Document and Entity Information:</t>
  </si>
  <si>
    <t>Entity Registrant Name</t>
  </si>
  <si>
    <t>Artec Global Media, Inc.</t>
  </si>
  <si>
    <t>Entity Central Index Key</t>
  </si>
  <si>
    <t>Document Type</t>
  </si>
  <si>
    <t>10-Q</t>
  </si>
  <si>
    <t>Document Period End Date</t>
  </si>
  <si>
    <t>Jul. 31,
		2015</t>
  </si>
  <si>
    <t>Amendment Flag</t>
  </si>
  <si>
    <t>false</t>
  </si>
  <si>
    <t>Current Fiscal Year End Date</t>
  </si>
  <si>
    <t>--01-31</t>
  </si>
  <si>
    <t>Entity Current Reporting Status</t>
  </si>
  <si>
    <t>No</t>
  </si>
  <si>
    <t>Entity Voluntary Filers</t>
  </si>
  <si>
    <t>Entity Well-known Seasoned Issuer</t>
  </si>
  <si>
    <t>Yes</t>
  </si>
  <si>
    <t>Entity Filer Category</t>
  </si>
  <si>
    <t>Smaller Reporting Company</t>
  </si>
  <si>
    <t>Entity Common Stock, Shares Outstanding</t>
  </si>
  <si>
    <t>Document Fiscal Period Focus</t>
  </si>
  <si>
    <t>Q2</t>
  </si>
  <si>
    <t>Document Fiscal Year Focus</t>
  </si>
  <si>
    <t>Balance Sheets - USD ($)</t>
  </si>
  <si>
    <t>Jan. 31, 2015</t>
  </si>
  <si>
    <t>Current Assets</t>
  </si>
  <si>
    <t>Cash</t>
  </si>
  <si>
    <t>Accounts receivable</t>
  </si>
  <si>
    <t>Prepaid expenses</t>
  </si>
  <si>
    <t>Total current assets</t>
  </si>
  <si>
    <t>Total assets</t>
  </si>
  <si>
    <t>Current Liabilities:</t>
  </si>
  <si>
    <t>Accounts payable &amp; accrued expenses</t>
  </si>
  <si>
    <t>Shareholders loans</t>
  </si>
  <si>
    <t>Interest payable</t>
  </si>
  <si>
    <t>Convertible notes - net of discount of $124,822 and $73,437</t>
  </si>
  <si>
    <t>Total Current Liabilities</t>
  </si>
  <si>
    <t>Long-term Liabilities:</t>
  </si>
  <si>
    <t>Convertible notes - net of discount of $58,948 and $142,322</t>
  </si>
  <si>
    <t>Total long-term liabilities</t>
  </si>
  <si>
    <t>Total liabilities</t>
  </si>
  <si>
    <t>Commitments and contingencies</t>
  </si>
  <si>
    <t>Stockholders' Equity</t>
  </si>
  <si>
    <t>Common stock, $0.001 par value 75,000,000 shares authorized; issued and outstanding 9,776,631 and 9,250,255 at July 31, 2015 and January 31, 2015, respectively.</t>
  </si>
  <si>
    <t>Additional paid-in-capital</t>
  </si>
  <si>
    <t>Accumulated deficit</t>
  </si>
  <si>
    <t>Total stockholders' equity (deficit)</t>
  </si>
  <si>
    <t>Total liabilities and stockholders' equity (deficit)</t>
  </si>
  <si>
    <t>Balance Sheets (Parenthetical) - USD ($)</t>
  </si>
  <si>
    <t>Convertible notes - net of discount, Current</t>
  </si>
  <si>
    <t>Convertible notes - net of discount, Non Current</t>
  </si>
  <si>
    <t>Common stock, par value</t>
  </si>
  <si>
    <t>Common stock, shares authorized</t>
  </si>
  <si>
    <t>Common stock, issued shares</t>
  </si>
  <si>
    <t>Common stock, shares outstanding</t>
  </si>
  <si>
    <t>Statements of Operations (Unaudited) - USD ($)</t>
  </si>
  <si>
    <t>3 Months Ended</t>
  </si>
  <si>
    <t>Jul. 31, 2014</t>
  </si>
  <si>
    <t>Statements Of Operations</t>
  </si>
  <si>
    <t>Revenue</t>
  </si>
  <si>
    <t>Cost of sales</t>
  </si>
  <si>
    <t>Gross profit</t>
  </si>
  <si>
    <t>Operating expenses</t>
  </si>
  <si>
    <t>Selling, general and administrative</t>
  </si>
  <si>
    <t>Loss from operations</t>
  </si>
  <si>
    <t>Other income (expense)</t>
  </si>
  <si>
    <t>Interest expense</t>
  </si>
  <si>
    <t>Interest expense - accretion of debt discount</t>
  </si>
  <si>
    <t>Total income (expense)</t>
  </si>
  <si>
    <t>Net loss</t>
  </si>
  <si>
    <t>Basic Loss per Common Share</t>
  </si>
  <si>
    <t>Weighted average number of common shares outstanding - basic</t>
  </si>
  <si>
    <t>Statement of Stockholders' Equity - USD ($)</t>
  </si>
  <si>
    <t>Common Stock</t>
  </si>
  <si>
    <t>Additional Paid-In Capital</t>
  </si>
  <si>
    <t>Deferred Stock Compensation</t>
  </si>
  <si>
    <t>Accumulated Earnings (Deficit)</t>
  </si>
  <si>
    <t>Total</t>
  </si>
  <si>
    <t>Beginning Balance, Shares at Jan. 31, 2014</t>
  </si>
  <si>
    <t>Beginning Balance, Amount at Jan. 31, 2014</t>
  </si>
  <si>
    <t>Common stock issued for services, Shares</t>
  </si>
  <si>
    <t>Common stock issued for services, Amount</t>
  </si>
  <si>
    <t>Proceeds from sale of common stock, Shares</t>
  </si>
  <si>
    <t>Proceeds from sale of common stock, Amount</t>
  </si>
  <si>
    <t>Amortization of deferred stock compensation</t>
  </si>
  <si>
    <t>Discount on convertible promissory note due to beneficial conversion feature</t>
  </si>
  <si>
    <t>Discount on convertible promissory note due to detachable warrants</t>
  </si>
  <si>
    <t>Net Loss</t>
  </si>
  <si>
    <t>Ending Balance, Shares at Jan. 31, 2015</t>
  </si>
  <si>
    <t>Ending Balance, Amount at Jan. 31, 2015</t>
  </si>
  <si>
    <t>Convertible promissory notes converted to common stock, Shares</t>
  </si>
  <si>
    <t>Convertible promissory notes converted to common stock, Amount</t>
  </si>
  <si>
    <t>Ending Balance, Shares at Jul. 31, 2015</t>
  </si>
  <si>
    <t>Ending Balance, Amount at Jul. 31, 2015</t>
  </si>
  <si>
    <t>Statements of Cash Flows (Unaudited) - USD ($)</t>
  </si>
  <si>
    <t>12 Months Ended</t>
  </si>
  <si>
    <t>Cash flows from operating activities</t>
  </si>
  <si>
    <t>Adjustments to reconcile net loss to net cash provided (used) by operating activities:</t>
  </si>
  <si>
    <t>Common stock issued for services</t>
  </si>
  <si>
    <t>Accretion of debt discount</t>
  </si>
  <si>
    <t>Legal fees paid in connection with convertible notes</t>
  </si>
  <si>
    <t>Changes in operating accounts:</t>
  </si>
  <si>
    <t>Decrease (increase) in accounts receivable</t>
  </si>
  <si>
    <t>Decrease (increase) in prepaid expenses</t>
  </si>
  <si>
    <t>Increase (decrease) in accounts payable and accrued expenses</t>
  </si>
  <si>
    <t>Increase (decrease) in accrued interest</t>
  </si>
  <si>
    <t>Net cash used in operating activities</t>
  </si>
  <si>
    <t>Cash flows from financing activities</t>
  </si>
  <si>
    <t>Proceeds from sale of common stock</t>
  </si>
  <si>
    <t>Proceeds from convertible promissory notes</t>
  </si>
  <si>
    <t>Proceeds from shareholders loans</t>
  </si>
  <si>
    <t>Repayment of shareholders loans</t>
  </si>
  <si>
    <t>Net cash provided by financing activities</t>
  </si>
  <si>
    <t>Increase (decrease) in cash</t>
  </si>
  <si>
    <t>Cash and cash equivalents at beginning of period</t>
  </si>
  <si>
    <t>Cash and cash equivalents at end of period</t>
  </si>
  <si>
    <t>Supplemental disclosures of cash flow information</t>
  </si>
  <si>
    <t>Cash paid during the year for: Taxes paid</t>
  </si>
  <si>
    <t>Cash paid during the year for: Interest paid</t>
  </si>
  <si>
    <t>Non-cash financing activities:</t>
  </si>
  <si>
    <t>Value of common stock issued for services</t>
  </si>
  <si>
    <t>Common stock issued for conversion of convertible promissory notes</t>
  </si>
  <si>
    <t>Debt discount recorded for beneficial conversion feature</t>
  </si>
  <si>
    <t>Organization, Recent Accounting Pronouncements, Going Concern and Concentrations of Credit Risk</t>
  </si>
  <si>
    <t>Notes to Financial Statements</t>
  </si>
  <si>
    <t>Note 1 - Organization, Recent Accounting Pronouncements, Going Concern and Concentrations of Credit Risk</t>
  </si>
  <si>
    <t>Organization Artec Global Media, Inc.
(the  Company we us our Recent Accounting Pronounc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the concept of an extraordinary item from U.S. GAAP.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 Going Concern The Company has not generated
net income since inception. The Company has an accumulated deficit of $1,717,185 as of July 31, 2015, and does not have positive
cash flows from operating activities. The accompanying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In its report with respect
to the Companys financial statements for the year ended January 31, 2015, the Companys independent auditors expressed
substantial doubt about the Companys ability to continue as a going concern. Because the Company has not yet generated net
income from its operations, its ability to continue as a going concern is wholly dependent upon its ability to obtain additional
financing and increase revenue. As of July 31, 2015, the
Company had cash and cash equivalents of $7,193 and accounts receivable of $2,774. Based upon its current and near term anticipated
level of operations and expenditures, the Company's cash on hand is insufficient to enable it to continue operations for the next
twelve months. As a result, the Company is seeking additional financing but has no commitments to obtain any such financing, and
there can be no assurance that financing will be available in amounts or on terms acceptable to the Company, if at all. If adequate
funds are not available on reasonable terms, or at all, it would result in a material adverse effect on the Companys business,
operating results, financial condition and prospects. Concentrations of credit risk At July 31, 2015, two
customers accounted for 82% (44% and 38%) of accounts receivable. During the three months
ended July 31, 2015, three customers accounted for 87% (43%, 31% and 13%) of sales. During the six months ended July 31, 2015,
three customers accounted for 91% (48%, 32% and 11%) of sales.</t>
  </si>
  <si>
    <t>Accounts Receivable</t>
  </si>
  <si>
    <t>Note 2 - Accounts Receivable</t>
  </si>
  <si>
    <t>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 Revenue is generated from
advertising and marketing services, the sale of marketing data and from student loan borrower services. Firms engage our advertising
solutions whereby the Company markets products through our online portal http://artecmedia.com and other 3rd party portals. Clients
pay us for leads that they can convert into customers. Typically, leads are routed through a call center or other offline
customer acquisition process. Online leads are usually generated as clicks from websites or email. The two revenue options
the Company has promoted are pay-per-lead and pay-per-sale. Revenue from the pay-per-lead option ranges from $4 to $6 per verified
lead and the pay-per-sale option revenue range is from $80-$120. Customer payment terms range from net 7 to net 30 days. The Company generates
revenue through the sale of data used by companies in the targeted marketing of their products and services via direct mail. Payment
for our data is either upfront or via a revenue sharing arrangement whereby the Company is paid monthly based on the customers
acquired through the direct mail process. The Company also earns
contracted fees from student loan borrowers in exchange for providing services designed to assist the borrower in managing their
student loans and enroll in qualifying programs that ease their financial burden. The borrower and the Company enter into a contract
under which the Company is required to fulfill a specific goal only after which the Company is able to collect its fee. Collection
is typically within a few days or up to three months depending on arrangements made with the client. Revenue is recognized
only when persuasive evidence of an arrangement exists, the fee is fixed or determinable, the product or service has been delivered,
and collectability of the resulting receivable is probable.</t>
  </si>
  <si>
    <t>Convertible Promissory Notes</t>
  </si>
  <si>
    <t>Note 3 - Convertible Promissory Notes</t>
  </si>
  <si>
    <t>LG Capital Funding Convertible Notes On October 30, 2014, Artec
and LG Capital Funding, LLC (" LG Capital LG SPA LG Note 1 LG Note 2 LG
Notes th The debt discounts attributable
to the fair value of the beneficial conversion feature amounted to $29,681 and $30,252 for LG Note 1 and LG Note 2, respectively,
and are being accreted over the term of the LG Notes. The Company recognized $2,151 of interest expense related to the LG Notes
and $15,106 of debt discount accretion related to the LG Notes during the three months ended July 31, 2015. The Company recognized
$4,301 of interest expense related to the LG Notes and $29,720 of debt discount accretion related to the LG Notes during the six
months ended July 31, 2015. During the three months
ended July 31, 2015, LG Capital converted $5,355 into 13,731 shares of common stock. JMJ Financial Convertible Note On November 12, 2014,
Artec and JMJ Financial entered into a $250,000 Convertible Promissory Note (the " JMJ Note JMJ Maturity Date th JMJ Note 1 JMJ Note 2 JMJ Notes The Company recognized
$3,333 of interest expense related to the JMJ Note 2 and $5,601 of debt discount accretion related to the JMJ Notes during the
three months ended July 31, 2015. The Company recognized $8,000 of interest expense related to the JMJ Note 1 and JMJ Note 2 and
$8,813 of debt discount accretion related to the JMJ Notes during the six months ended July 31, 2015. During the three months
ended July 31, 2015, JMJ converted $19,917 into 64,500 shares of common stock. Adar Bays Convertible Note On October 30, 2014, Artec
and Adar Bays, LLC (" Adar Adar SPA Adar Note Additionally, Adar issued
to the Company a note for $50,000, bearing interest at the rate of 8% per annum maturing on July 1, 2015 (the  Adar Investor Note The debt discount attributable
to the fair value of the beneficial conversion feature amounted to $28,270 for the Adar Note and is being accreted over the term
of the Adar Note. The Company recognized $150 of net interest expense and $7,126 of debt discount accretion related to the Adar
Note and Adar Investor Note during the three months ended July, 31, 2015. The Company recognized $249 of net interest expense and
$14,019 of debt discount accretion related to the Adar Note and Adar Investor Note during the six months ended July, 31, 2015. Vista Capital Investments Convertible
Note On December 4, 2014, Artec
and Vista Capital Investments, LLC ( Vista Vista
SPA Vista Note The debt discount attributable
to the fair value of the beneficial conversion feature amounted to $38,889 for the Vista Note and is being accreted over the term
of the Vista Note. The Company recognized no interest expense related to the Vista Note during the three and six months ended July
31, 2015. The Company recorded $4,901 and $9,642 of debt discount accretion during the three and six months ended July 31, 2015. Typenex Financing On January 7, 2015 (the
 Effective Date Typenex Typenex Note Typenex Investor Notes The Typenex Note bears
interest at the rate of 10% per annum. All interest and principal must be repaid on June 7, 2016. The Typenex Note is convertible
into common stock, at Typenexs option, at the lesser of (i) $5.00, and (ii) 70% (the Conversion Factor) of
the average of the three (3) lowest Closing Bid Prices in the twenty (20) Trading Days immediately preceding the applicable Conversion,
provided that if at any time the average of the three (3) lowest Closing Bid Prices in the twenty (20) Trading Days immediately
preceding any date of measurement is below $2.50, then in such event the then-current Conversion Factor shall be reduced to 65%
for all future Conversions, subject to other reductions set forth in the Typenex Note. In the event the Company elects to prepay
all or any portion of the Typenex Note, the Company is required to pay to Typenex an amount in cash equal to 125% multiplied by
the sum of all principal, interest and any other amounts owing. The Typenex Note is secured by all of the assets of the Company
and includes customary event of default provisions. Typenex has agreed to
restrict its ability to convert the Typenex Note and receive shares of common stock such that the number of shares of common stock
held by them in the aggregate and their affiliates after such conversion or exercise does not exceed 4.99% of the then issued and
outstanding shares of common stock. The Typenex Note is a debt obligation arising other than in the ordinary course of business,
which constitutes a direct financial obligation of the Company. The Typenex Note also provides for penalties and rescission rights
if we do not deliver shares of our common stock upon conversion within the required timeframes. Additionally, the Company
granted Typenex six warrants, corresponding to the delivery of six tranches of cash funds, to purchase shares of the Companys
common stock, $0.001 par value (the Common Stock). The first warrant will entitle the holder to purchase a number
of shares equal to $43,750 divided by the Market Price, as such number may be adjusted from time to time pursuant to the terms
of the Typenex Note, and the remaining warrants will entitle the holder to purchase a number of shares equal to $13,750 divided
by the Market Price, as such number may be adjusted from time to time pursuant to the terms of the Typenex Note. Each warrant is
not exercisable until each corresponding tranche is funded. The Company first allocated
between the Typenex Note and the warrants based upon their relative fair values. The estimated fair value of the warrants issued
with the Typenex Note was $43,750. Next, the intrinsic value of the beneficial conversion feature was computed as the difference
between the fair value of the common stock issuable upon conversion of the Typenex Note and the total price to convert based on
the effective conversion price. The calculated intrinsic value was $66,667. As this amount resulted in a total debt discount that
exceeds the loan proceeds, the amount recorded for the beneficial conversion feature was limited to $43,750. The resulting $87,500
discount to the Typenex Note is being accreted over the seventeen month term of the Typenex Note. During the three and six
months ended July 31, 2015, the Company recognized $15,571 and $30,634 of accretion related to the debt discount. No interest expense
was recognized as the interest income from the Typenex Investor Notes offset the interest expense from the Typenex Note. During the three months
ended July 31, 2015, Typenex converted $23,261 into 143,145 shares of common stock. Vis Vires Group, Inc. Convertible Note On June 8, 2015, Artec
and Vis Vires Group (Vis Vires) entered into a Securities Purchase Agreement (the "Vis Vires SPA"), for
the sale of an 8% convertible note in the principal amount of $69,000 of which Artec received $61,100 after payment of legal fees
(the Vis Vires Note). The Vis Vires Note matures in nine (9) months on March 10, 2016. If the Vis Vires Note is not
paid upon maturity, the interest rate shall increase to twenty-two percent (22%). The Vista Note is convertible into common stock,
at Vis Viress option, at 58% of the average of the lowest three (3) closing bid prices for our common stock during the ten
(10) trading day period prior to conversion. In no event shall Vis Vires effect a conversion if such conversion results in Vis
Vires beneficially owning in excess of 9.99% of the outstanding common stock of the Company. The Note and accrued interest may
be prepaid from the date of issuance with the following penalties: (i) within 30 days - 110%; (ii) within 31 - 60 days - 115%;
(iii) within 61 - 90 days - 120%; (iv) within 91 - 120 days - 125%; (v) within 121 - 150 days - 130%; and (vi) within 151 - 180
days - 135%. Upon the occurrence of a default as described in the Vis Vires Note, the Company shall pay an amount equal to the
greater of (i) 150% of the then outstanding principle and interest, or (ii) the "parity value" of the Default Sum to
be prepaid, where parity value means (a) the highest number of shares of common stock issuable upon conversion of or otherwise
pursuant to such Default Sum in accordance with Article 1, treating the trading day immediately preceding the Mandatory Prepayment
Date as the "Conversion Date" for purposes of determining the lowest applicable conversion price. The debt discount attributable
to the fair value of the beneficial conversion feature amounted to $52,378 for the Vis Vires Note and is being accreted over the
term of the Vis Vires Note. During the three months
ended July 31, 2015, the Company recognized $813 of interest expense and $10,058 of accretion related to the debt discount.</t>
  </si>
  <si>
    <t>Stockholder's Equity</t>
  </si>
  <si>
    <t>Note 4 - Stockholders' Equity</t>
  </si>
  <si>
    <t>Preferred Stock We do not have an authorized
class of preferred stock. Common Stock During the six months
ended July 31, 2015, the Company issued 280,000 shares of common stock for total proceeds of $70,000. Also during the six months
ended July 31, 2015, the Company issued 25,000 shares of restricted common stock in exchange for services valued at $0.25 per share.
The Company valued the restricted shares based on the then current price of our common stock realized from private party sales
as this more closely reflects the fair value of the issuance rather than the market price of our thinly traded common stock. During the year ended
January 31, 2015, the Company 1) issued 370,255 shares of common stock for $1.00 per share for total proceeds of $370,255, and
2) issued 635,000 shares of restricted common stock in exchange for services valued at $1.00 per share. The Company valued the
restricted shares based on current price of our common stock realized from private party sales as this more closely reflects the
fair value of the issuance rather than the market price of our thinly traded common stock.</t>
  </si>
  <si>
    <t>Related Party Transactions</t>
  </si>
  <si>
    <t>Note 5 - 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From time to time, Mr.
Wickman, CEO, advances non-interest bearing funds to the Company for general operating use. During the six months ended July 31,
2015 and 2014, Mr. Wickman advanced $6,000 and $0 respectively, and was repaid $6,300 and $0 respectively. CW Web Designs, wholly
owned by Caleb Wickman, President, provided data management and client-marketing program development services to the Company. During
the three months ended July 31, 2015 and 2014, the Company paid CW Web Designs $0 and $3,500, respectively. During the six months
ended July 31, 2015 and 2014, the Company paid CW Web Designs $0 and $13,500, respectively. In addition, Mr. Wickman received $10,000
and $28,000 as compensation during the three months ended July 31, 2015 and 2014, respectively. Mr. Wickman received $27,000 and
$54,095 as compensation during the six months ended July 31, 2015 and 2014, respectively. All related party transactions
are recorded at the exchange amount established and agreed to between related parties and are in the normal course of business.</t>
  </si>
  <si>
    <t>Subsequent Events</t>
  </si>
  <si>
    <t>Note 6 - Subsequent Events</t>
  </si>
  <si>
    <t>Management has reviewed
material events subsequent of the quarterly period ended April 30, 2015 and prior to the filing of financial statements in accordance
with FASB ASC 855 Subsequent Events. On August 11, 2015, JMJ
Financial converted $5,400 of the JMJ Note into 100,000 shares of common stock. On August 24, 2015, LG
Capital Funding converted $5,321 of the LG Notes into 378,995 shares of common stock.</t>
  </si>
  <si>
    <t>Organization, Recent Accounting Pronouncements, Going Concern and Concentrations of Credit Risk (Policies)</t>
  </si>
  <si>
    <t>Organization Recent Accounting Pronouncements Going Concern And Concentrations Of Credit Risk Policies</t>
  </si>
  <si>
    <t>Basis of Presentation</t>
  </si>
  <si>
    <t>The unaudited financial
statements of Artec Global Media, Inc. as of July 31, 2015, and for the three and six months ended July 31, 2015 and 2014,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January 31, 2015,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Organization</t>
  </si>
  <si>
    <t>Artec Global Media, Inc.
(the  Company we us our</t>
  </si>
  <si>
    <t>Recent Accounting Pronouncements</t>
  </si>
  <si>
    <t>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the concept of an extraordinary item from U.S. GAAP.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Going Concern</t>
  </si>
  <si>
    <t>The Company has not generated
net income since inception. The Company has an accumulated deficit of $1,717,185 as of July 31, 2015, and does not have positive
cash flows from operating activities. The accompanying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In its report with respect
to the Companys financial statements for the year ended January 31, 2015, the Companys independent auditors expressed
substantial doubt about the Companys ability to continue as a going concern. Because the Company has not yet generated net
income from its operations, its ability to continue as a going concern is wholly dependent upon its ability to obtain additional
financing and increase revenue. As of July 31, 2015, the
Company had cash and cash equivalents of $7,193 and accounts receivable of $2,774. Based upon its current and near term anticipated
level of operations and expenditures, the Company's cash on hand is insufficient to enable it to continue operations for the next
twelve months. As a result, the Company is seeking additional financing but has no commitments to obtain any such financing, and
there can be no assurance that financing will be available in amounts or on terms acceptable to the Company, if at all. If adequate
funds are not available on reasonable terms, or at all, it would result in a material adverse effect on the Companys business,
operating results, financial condition and prospects.</t>
  </si>
  <si>
    <t>Concentrations of credit risk</t>
  </si>
  <si>
    <t>At July 31, 2015, two
customers accounted for 82% (44% and 38%) of accounts receivable. During the three months
ended July 31, 2015, three customers accounted for 87% (43%, 31% and 13%) of sales. During the six months ended July 31, 2015,
three customers accounted for 91% (48%, 32% and 11%) of sales.</t>
  </si>
  <si>
    <t>Organization, Recent Accounting Pronouncements, Going Concern and Concentrations of Credit Risk (Details Narrative) - USD ($)</t>
  </si>
  <si>
    <t>Cash and cash equivalents</t>
  </si>
  <si>
    <t>One Customer [Member]</t>
  </si>
  <si>
    <t>Percent of accounts receivable</t>
  </si>
  <si>
    <t>44.00%</t>
  </si>
  <si>
    <t>Sales receivable</t>
  </si>
  <si>
    <t>43.00%</t>
  </si>
  <si>
    <t>48.00%</t>
  </si>
  <si>
    <t>Two Customer [Member]</t>
  </si>
  <si>
    <t>38.00%</t>
  </si>
  <si>
    <t>31.00%</t>
  </si>
  <si>
    <t>32.00%</t>
  </si>
  <si>
    <t>Three Customer [Member]</t>
  </si>
  <si>
    <t>13.00%</t>
  </si>
  <si>
    <t>11.00%</t>
  </si>
  <si>
    <t>Total Customers [Member]</t>
  </si>
  <si>
    <t>82.00%</t>
  </si>
  <si>
    <t>87.00%</t>
  </si>
  <si>
    <t>91.00%</t>
  </si>
  <si>
    <t>Convertible Promissory Notes (Details Narrative) - Jul. 31, 2015 - USD ($)</t>
  </si>
  <si>
    <t>LG Capital Funding Convertible Notes [Member]</t>
  </si>
  <si>
    <t>Accretion related debt discount</t>
  </si>
  <si>
    <t>Converted common stock, Shares</t>
  </si>
  <si>
    <t>Converted common stock, Value</t>
  </si>
  <si>
    <t>JMJ Financial Convertible Note [Member]</t>
  </si>
  <si>
    <t>Adar Bays Convertible Note [Member]</t>
  </si>
  <si>
    <t>Vista Capital Investments Convertible Note [Member]</t>
  </si>
  <si>
    <t>Typenex Financing [Member]</t>
  </si>
  <si>
    <t>Vis Vires Group, Inc. Convertible Note [Member]</t>
  </si>
  <si>
    <t>Stockholder's Equity (Details Narrative) - USD ($)</t>
  </si>
  <si>
    <t>Issuance of common stock, shares</t>
  </si>
  <si>
    <t>Issuance of restricted common stock in exchange for services, shares</t>
  </si>
  <si>
    <t>Issuance of restricted common stock in exchange for services, value per share</t>
  </si>
  <si>
    <t>First Company [Member]</t>
  </si>
  <si>
    <t>Stock price</t>
  </si>
  <si>
    <t>Second Company [Member]</t>
  </si>
  <si>
    <t>Related Party Transactions (Details Narrative) - USD ($)</t>
  </si>
  <si>
    <t>Mr. Wickman [Member]</t>
  </si>
  <si>
    <t>Payment of compensation expense</t>
  </si>
  <si>
    <t>CW Web Designs [Member]</t>
  </si>
  <si>
    <t>Payment for services to the compan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561865</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20</v>
      </c>
    </row>
    <row r="13" spans="1:3">
      <c s="4" t="s" r="A13">
        <v>21</v>
      </c>
      <c s="4" t="s" r="B13">
        <v>22</v>
      </c>
    </row>
    <row r="14" spans="1:3">
      <c s="4" t="s" r="A14">
        <v>23</v>
      </c>
      <c s="5" t="n" r="C14">
        <v>10255626</v>
      </c>
    </row>
    <row r="15" spans="1:3">
      <c s="4" t="s" r="A15">
        <v>24</v>
      </c>
      <c s="6" t="s" r="B15">
        <v>25</v>
      </c>
    </row>
    <row r="16" spans="1:3">
      <c s="4" t="s" r="A16">
        <v>26</v>
      </c>
      <c s="5" t="n"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7</v>
      </c>
      <c s="2" t="s" r="B1">
        <v>1</v>
      </c>
    </row>
    <row r="2" spans="1:2">
      <c s="2" t="s" r="B2">
        <v>2</v>
      </c>
    </row>
    <row r="3" spans="1:2">
      <c s="3" t="s" r="A3">
        <v>128</v>
      </c>
    </row>
    <row r="4" spans="1:2">
      <c s="4" t="s" r="A4">
        <v>138</v>
      </c>
      <c s="4" t="s"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40</v>
      </c>
      <c s="2" t="s" r="B1">
        <v>1</v>
      </c>
    </row>
    <row r="2" spans="1:2">
      <c s="2" t="s" r="B2">
        <v>2</v>
      </c>
    </row>
    <row r="3" spans="1:2">
      <c s="3" t="s" r="A3">
        <v>128</v>
      </c>
    </row>
    <row r="4" spans="1:2">
      <c s="4" t="s" r="A4">
        <v>141</v>
      </c>
      <c s="4" t="s"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43</v>
      </c>
      <c s="2" t="s" r="B1">
        <v>1</v>
      </c>
    </row>
    <row r="2" spans="1:2">
      <c s="2" t="s" r="B2">
        <v>2</v>
      </c>
    </row>
    <row r="3" spans="1:2">
      <c s="3" t="s" r="A3">
        <v>128</v>
      </c>
    </row>
    <row r="4" spans="1:2">
      <c s="4" t="s" r="A4">
        <v>144</v>
      </c>
      <c s="4" t="s"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146</v>
      </c>
      <c s="2" t="s" r="B1">
        <v>1</v>
      </c>
    </row>
    <row r="2" spans="1:2">
      <c s="2" t="s" r="B2">
        <v>2</v>
      </c>
    </row>
    <row r="3" spans="1:2">
      <c s="3" t="s" r="A3">
        <v>147</v>
      </c>
    </row>
    <row r="4" spans="1:2">
      <c s="4" t="s" r="A4">
        <v>148</v>
      </c>
      <c s="4" t="s" r="B4">
        <v>149</v>
      </c>
    </row>
    <row r="5" spans="1:2">
      <c s="4" t="s" r="A5">
        <v>150</v>
      </c>
      <c s="4" t="s" r="B5">
        <v>151</v>
      </c>
    </row>
    <row r="6" spans="1:2">
      <c s="4" t="s" r="A6">
        <v>152</v>
      </c>
      <c s="4" t="s" r="B6">
        <v>153</v>
      </c>
    </row>
    <row r="7" spans="1:2">
      <c s="4" t="s" r="A7">
        <v>154</v>
      </c>
      <c s="4" t="s" r="B7">
        <v>155</v>
      </c>
    </row>
    <row r="8" spans="1:2">
      <c s="4" t="s" r="A8">
        <v>156</v>
      </c>
      <c s="4" t="s" r="B8">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158</v>
      </c>
      <c s="2" t="s" r="B1">
        <v>60</v>
      </c>
      <c s="2" t="s" r="C1">
        <v>1</v>
      </c>
    </row>
    <row r="2" spans="1:4">
      <c s="2" t="s" r="B2">
        <v>2</v>
      </c>
      <c s="2" t="s" r="C2">
        <v>2</v>
      </c>
      <c s="2" t="s" r="D2">
        <v>28</v>
      </c>
    </row>
    <row r="3" spans="1:4">
      <c s="4" t="s" r="A3">
        <v>49</v>
      </c>
      <c s="7" t="n" r="B3">
        <v>-1717185</v>
      </c>
      <c s="7" t="n" r="C3">
        <v>-1717185</v>
      </c>
      <c s="7" t="n" r="D3">
        <v>-1377522</v>
      </c>
    </row>
    <row r="4" spans="1:4">
      <c s="4" t="s" r="A4">
        <v>159</v>
      </c>
      <c s="5" t="n" r="B4">
        <v>7193</v>
      </c>
      <c s="5" t="n" r="C4">
        <v>7193</v>
      </c>
      <c s="5" t="n" r="D4">
        <v>56745</v>
      </c>
    </row>
    <row r="5" spans="1:4">
      <c s="4" t="s" r="A5">
        <v>31</v>
      </c>
      <c s="7" t="n" r="B5">
        <v>2774</v>
      </c>
      <c s="7" t="n" r="C5">
        <v>2774</v>
      </c>
      <c s="7" t="n" r="D5">
        <v>15674</v>
      </c>
    </row>
    <row r="6" spans="1:4">
      <c s="4" t="s" r="A6">
        <v>160</v>
      </c>
    </row>
    <row r="7" spans="1:4">
      <c s="4" t="s" r="A7">
        <v>161</v>
      </c>
      <c s="4" t="s" r="B7">
        <v>162</v>
      </c>
      <c s="4" t="s" r="C7">
        <v>162</v>
      </c>
    </row>
    <row r="8" spans="1:4">
      <c s="4" t="s" r="A8">
        <v>163</v>
      </c>
      <c s="4" t="s" r="B8">
        <v>164</v>
      </c>
      <c s="4" t="s" r="C8">
        <v>165</v>
      </c>
    </row>
    <row r="9" spans="1:4">
      <c s="4" t="s" r="A9">
        <v>166</v>
      </c>
    </row>
    <row r="10" spans="1:4">
      <c s="4" t="s" r="A10">
        <v>161</v>
      </c>
      <c s="4" t="s" r="B10">
        <v>167</v>
      </c>
      <c s="4" t="s" r="C10">
        <v>167</v>
      </c>
    </row>
    <row r="11" spans="1:4">
      <c s="4" t="s" r="A11">
        <v>163</v>
      </c>
      <c s="4" t="s" r="B11">
        <v>168</v>
      </c>
      <c s="4" t="s" r="C11">
        <v>169</v>
      </c>
    </row>
    <row r="12" spans="1:4">
      <c s="4" t="s" r="A12">
        <v>170</v>
      </c>
    </row>
    <row r="13" spans="1:4">
      <c s="4" t="s" r="A13">
        <v>163</v>
      </c>
      <c s="4" t="s" r="B13">
        <v>171</v>
      </c>
      <c s="4" t="s" r="C13">
        <v>172</v>
      </c>
    </row>
    <row r="14" spans="1:4">
      <c s="4" t="s" r="A14">
        <v>173</v>
      </c>
    </row>
    <row r="15" spans="1:4">
      <c s="4" t="s" r="A15">
        <v>161</v>
      </c>
      <c s="4" t="s" r="B15">
        <v>174</v>
      </c>
      <c s="4" t="s" r="C15">
        <v>174</v>
      </c>
    </row>
    <row r="16" spans="1:4">
      <c s="4" t="s" r="A16">
        <v>163</v>
      </c>
      <c s="4" t="s" r="B16">
        <v>175</v>
      </c>
      <c s="4" t="s" r="C16">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0"/>
    <col customWidth="1" max="3" min="3" width="10"/>
  </cols>
  <sheetData>
    <row r="1" spans="1:3">
      <c s="1" t="s" r="A1">
        <v>177</v>
      </c>
      <c s="2" t="s" r="B1">
        <v>81</v>
      </c>
      <c s="2" t="s" r="C1">
        <v>81</v>
      </c>
    </row>
    <row r="2" spans="1:3">
      <c s="4" t="s" r="A2">
        <v>178</v>
      </c>
    </row>
    <row r="3" spans="1:3">
      <c s="4" t="s" r="A3">
        <v>70</v>
      </c>
      <c s="7" t="n" r="B3">
        <v>2151</v>
      </c>
      <c s="7" t="n" r="C3">
        <v>4301</v>
      </c>
    </row>
    <row r="4" spans="1:3">
      <c s="4" t="s" r="A4">
        <v>179</v>
      </c>
      <c s="7" t="n" r="B4">
        <v>15106</v>
      </c>
      <c s="5" t="n" r="C4">
        <v>29720</v>
      </c>
    </row>
    <row r="5" spans="1:3">
      <c s="4" t="s" r="A5">
        <v>180</v>
      </c>
      <c s="5" t="n" r="B5">
        <v>13731</v>
      </c>
    </row>
    <row r="6" spans="1:3">
      <c s="4" t="s" r="A6">
        <v>181</v>
      </c>
      <c s="7" t="n" r="B6">
        <v>5355</v>
      </c>
    </row>
    <row r="7" spans="1:3">
      <c s="4" t="s" r="A7">
        <v>182</v>
      </c>
    </row>
    <row r="8" spans="1:3">
      <c s="4" t="s" r="A8">
        <v>70</v>
      </c>
      <c s="5" t="n" r="B8">
        <v>3333</v>
      </c>
      <c s="5" t="n" r="C8">
        <v>8000</v>
      </c>
    </row>
    <row r="9" spans="1:3">
      <c s="4" t="s" r="A9">
        <v>179</v>
      </c>
      <c s="7" t="n" r="B9">
        <v>5601</v>
      </c>
      <c s="5" t="n" r="C9">
        <v>8813</v>
      </c>
    </row>
    <row r="10" spans="1:3">
      <c s="4" t="s" r="A10">
        <v>180</v>
      </c>
      <c s="5" t="n" r="B10">
        <v>64500</v>
      </c>
    </row>
    <row r="11" spans="1:3">
      <c s="4" t="s" r="A11">
        <v>181</v>
      </c>
      <c s="7" t="n" r="B11">
        <v>19917</v>
      </c>
    </row>
    <row r="12" spans="1:3">
      <c s="4" t="s" r="A12">
        <v>183</v>
      </c>
    </row>
    <row r="13" spans="1:3">
      <c s="4" t="s" r="A13">
        <v>70</v>
      </c>
      <c s="5" t="n" r="B13">
        <v>150</v>
      </c>
      <c s="5" t="n" r="C13">
        <v>249</v>
      </c>
    </row>
    <row r="14" spans="1:3">
      <c s="4" t="s" r="A14">
        <v>179</v>
      </c>
      <c s="5" t="n" r="B14">
        <v>7126</v>
      </c>
      <c s="5" t="n" r="C14">
        <v>14019</v>
      </c>
    </row>
    <row r="15" spans="1:3">
      <c s="4" t="s" r="A15">
        <v>184</v>
      </c>
    </row>
    <row r="16" spans="1:3">
      <c s="4" t="s" r="A16">
        <v>70</v>
      </c>
      <c s="5" t="n" r="B16">
        <v>0</v>
      </c>
      <c s="5" t="n" r="C16">
        <v>0</v>
      </c>
    </row>
    <row r="17" spans="1:3">
      <c s="4" t="s" r="A17">
        <v>179</v>
      </c>
      <c s="5" t="n" r="B17">
        <v>4901</v>
      </c>
      <c s="5" t="n" r="C17">
        <v>9642</v>
      </c>
    </row>
    <row r="18" spans="1:3">
      <c s="4" t="s" r="A18">
        <v>185</v>
      </c>
    </row>
    <row r="19" spans="1:3">
      <c s="4" t="s" r="A19">
        <v>70</v>
      </c>
      <c s="5" t="n" r="B19">
        <v>0</v>
      </c>
      <c s="5" t="n" r="C19">
        <v>0</v>
      </c>
    </row>
    <row r="20" spans="1:3">
      <c s="4" t="s" r="A20">
        <v>179</v>
      </c>
      <c s="7" t="n" r="B20">
        <v>15571</v>
      </c>
      <c s="7" t="n" r="C20">
        <v>30634</v>
      </c>
    </row>
    <row r="21" spans="1:3">
      <c s="4" t="s" r="A21">
        <v>180</v>
      </c>
      <c s="5" t="n" r="B21">
        <v>143145</v>
      </c>
    </row>
    <row r="22" spans="1:3">
      <c s="4" t="s" r="A22">
        <v>181</v>
      </c>
      <c s="7" t="n" r="B22">
        <v>23261</v>
      </c>
    </row>
    <row r="23" spans="1:3">
      <c s="4" t="s" r="A23">
        <v>186</v>
      </c>
    </row>
    <row r="24" spans="1:3">
      <c s="4" t="s" r="A24">
        <v>70</v>
      </c>
      <c s="5" t="n" r="B24">
        <v>813</v>
      </c>
    </row>
    <row r="25" spans="1:3">
      <c s="4" t="s" r="A25">
        <v>179</v>
      </c>
      <c s="7" t="n" r="B25">
        <v>1005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t="s" r="A1">
        <v>187</v>
      </c>
      <c s="2" t="s" r="B1">
        <v>1</v>
      </c>
      <c s="2" t="s" r="C1">
        <v>99</v>
      </c>
    </row>
    <row r="2" spans="1:3">
      <c s="2" t="s" r="B2">
        <v>2</v>
      </c>
      <c s="2" t="s" r="C2">
        <v>28</v>
      </c>
    </row>
    <row r="3" spans="1:3">
      <c s="4" t="s" r="A3">
        <v>188</v>
      </c>
      <c s="5" t="n" r="B3">
        <v>280000</v>
      </c>
    </row>
    <row r="4" spans="1:3">
      <c s="4" t="s" r="A4">
        <v>112</v>
      </c>
      <c s="7" t="n" r="B4">
        <v>70000</v>
      </c>
    </row>
    <row r="5" spans="1:3">
      <c s="4" t="s" r="A5">
        <v>189</v>
      </c>
      <c s="5" t="n" r="B5">
        <v>25000</v>
      </c>
    </row>
    <row r="6" spans="1:3">
      <c s="4" t="s" r="A6">
        <v>190</v>
      </c>
      <c s="9" t="n" r="B6">
        <v>0.25</v>
      </c>
    </row>
    <row r="7" spans="1:3">
      <c s="4" t="s" r="A7">
        <v>191</v>
      </c>
    </row>
    <row r="8" spans="1:3">
      <c s="4" t="s" r="A8">
        <v>188</v>
      </c>
      <c s="5" t="n" r="C8">
        <v>370255</v>
      </c>
    </row>
    <row r="9" spans="1:3">
      <c s="4" t="s" r="A9">
        <v>192</v>
      </c>
      <c s="7" t="n" r="C9">
        <v>1</v>
      </c>
    </row>
    <row r="10" spans="1:3">
      <c s="4" t="s" r="A10">
        <v>112</v>
      </c>
      <c s="7" t="n" r="C10">
        <v>370255</v>
      </c>
    </row>
    <row r="11" spans="1:3">
      <c s="4" t="s" r="A11">
        <v>193</v>
      </c>
    </row>
    <row r="12" spans="1:3">
      <c s="4" t="s" r="A12">
        <v>189</v>
      </c>
      <c s="5" t="n" r="C12">
        <v>635000</v>
      </c>
    </row>
    <row r="13" spans="1:3">
      <c s="4" t="s" r="A13">
        <v>190</v>
      </c>
      <c s="7" t="n" r="C13">
        <v>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t="s" r="A1">
        <v>194</v>
      </c>
      <c s="2" t="s" r="B1">
        <v>60</v>
      </c>
      <c s="2" t="s" r="D1">
        <v>1</v>
      </c>
    </row>
    <row r="2" spans="1:5">
      <c s="2" t="s" r="B2">
        <v>2</v>
      </c>
      <c s="2" t="s" r="C2">
        <v>61</v>
      </c>
      <c s="2" t="s" r="D2">
        <v>2</v>
      </c>
      <c s="2" t="s" r="E2">
        <v>61</v>
      </c>
    </row>
    <row r="3" spans="1:5">
      <c s="4" t="s" r="A3">
        <v>114</v>
      </c>
      <c s="7" t="n" r="D3">
        <v>6000</v>
      </c>
    </row>
    <row r="4" spans="1:5">
      <c s="4" t="s" r="A4">
        <v>115</v>
      </c>
      <c s="5" t="n" r="D4">
        <v>-6300</v>
      </c>
    </row>
    <row r="5" spans="1:5">
      <c s="4" t="s" r="A5">
        <v>195</v>
      </c>
    </row>
    <row r="6" spans="1:5">
      <c s="4" t="s" r="A6">
        <v>114</v>
      </c>
      <c s="5" t="n" r="D6">
        <v>6000</v>
      </c>
      <c s="7" t="n" r="E6">
        <v>0</v>
      </c>
    </row>
    <row r="7" spans="1:5">
      <c s="4" t="s" r="A7">
        <v>115</v>
      </c>
      <c s="5" t="n" r="D7">
        <v>6300</v>
      </c>
      <c s="5" t="n" r="E7">
        <v>0</v>
      </c>
    </row>
    <row r="8" spans="1:5">
      <c s="4" t="s" r="A8">
        <v>196</v>
      </c>
      <c s="7" t="n" r="B8">
        <v>10000</v>
      </c>
      <c s="7" t="n" r="C8">
        <v>28000</v>
      </c>
      <c s="5" t="n" r="D8">
        <v>27000</v>
      </c>
      <c s="5" t="n" r="E8">
        <v>54095</v>
      </c>
    </row>
    <row r="9" spans="1:5">
      <c s="4" t="s" r="A9">
        <v>197</v>
      </c>
    </row>
    <row r="10" spans="1:5">
      <c s="4" t="s" r="A10">
        <v>198</v>
      </c>
      <c s="7" t="n" r="B10">
        <v>0</v>
      </c>
      <c s="7" t="n" r="C10">
        <v>3500</v>
      </c>
      <c s="7" t="n" r="D10">
        <v>0</v>
      </c>
      <c s="7" t="n" r="E10">
        <v>135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7193</v>
      </c>
      <c s="7" t="n" r="C3">
        <v>56745</v>
      </c>
    </row>
    <row r="4" spans="1:3">
      <c s="4" t="s" r="A4">
        <v>31</v>
      </c>
      <c s="7" t="n" r="B4">
        <v>2774</v>
      </c>
      <c s="5" t="n" r="C4">
        <v>15674</v>
      </c>
    </row>
    <row r="5" spans="1:3">
      <c s="4" t="s" r="A5">
        <v>32</v>
      </c>
      <c s="5" t="n" r="C5">
        <v>10000</v>
      </c>
    </row>
    <row r="6" spans="1:3">
      <c s="4" t="s" r="A6">
        <v>33</v>
      </c>
      <c s="7" t="n" r="B6">
        <v>9967</v>
      </c>
      <c s="5" t="n" r="C6">
        <v>82419</v>
      </c>
    </row>
    <row r="7" spans="1:3">
      <c s="4" t="s" r="A7">
        <v>34</v>
      </c>
      <c s="5" t="n" r="B7">
        <v>9967</v>
      </c>
      <c s="5" t="n" r="C7">
        <v>82419</v>
      </c>
    </row>
    <row r="8" spans="1:3">
      <c s="3" t="s" r="A8">
        <v>35</v>
      </c>
    </row>
    <row r="9" spans="1:3">
      <c s="4" t="s" r="A9">
        <v>36</v>
      </c>
      <c s="5" t="n" r="B9">
        <v>18623</v>
      </c>
      <c s="5" t="n" r="C9">
        <v>36799</v>
      </c>
    </row>
    <row r="10" spans="1:3">
      <c s="4" t="s" r="A10">
        <v>37</v>
      </c>
      <c s="5" t="n" r="B10">
        <v>1087</v>
      </c>
      <c s="5" t="n" r="C10">
        <v>1387</v>
      </c>
    </row>
    <row r="11" spans="1:3">
      <c s="4" t="s" r="A11">
        <v>38</v>
      </c>
      <c s="5" t="n" r="B11">
        <v>5494</v>
      </c>
      <c s="5" t="n" r="C11">
        <v>1174</v>
      </c>
    </row>
    <row r="12" spans="1:3">
      <c s="4" t="s" r="A12">
        <v>39</v>
      </c>
      <c s="5" t="n" r="B12">
        <v>165542</v>
      </c>
      <c s="5" t="n" r="C12">
        <v>89313</v>
      </c>
    </row>
    <row r="13" spans="1:3">
      <c s="4" t="s" r="A13">
        <v>40</v>
      </c>
      <c s="5" t="n" r="B13">
        <v>190746</v>
      </c>
      <c s="5" t="n" r="C13">
        <v>128673</v>
      </c>
    </row>
    <row r="14" spans="1:3">
      <c s="3" t="s" r="A14">
        <v>41</v>
      </c>
    </row>
    <row r="15" spans="1:3">
      <c s="4" t="s" r="A15">
        <v>42</v>
      </c>
      <c s="5" t="n" r="B15">
        <v>31858</v>
      </c>
      <c s="5" t="n" r="C15">
        <v>22956</v>
      </c>
    </row>
    <row r="16" spans="1:3">
      <c s="4" t="s" r="A16">
        <v>38</v>
      </c>
      <c s="5" t="n" r="B16">
        <v>8000</v>
      </c>
      <c s="5" t="n" r="C16">
        <v>4667</v>
      </c>
    </row>
    <row r="17" spans="1:3">
      <c s="4" t="s" r="A17">
        <v>43</v>
      </c>
      <c s="5" t="n" r="B17">
        <v>39858</v>
      </c>
      <c s="5" t="n" r="C17">
        <v>27623</v>
      </c>
    </row>
    <row r="18" spans="1:3">
      <c s="4" t="s" r="A18">
        <v>44</v>
      </c>
      <c s="7" t="n" r="B18">
        <v>230604</v>
      </c>
      <c s="7" t="n" r="C18">
        <v>156296</v>
      </c>
    </row>
    <row r="19" spans="1:3">
      <c s="4" t="s" r="A19">
        <v>45</v>
      </c>
    </row>
    <row r="20" spans="1:3">
      <c s="3" t="s" r="A20">
        <v>46</v>
      </c>
    </row>
    <row r="21" spans="1:3">
      <c s="4" t="s" r="A21">
        <v>47</v>
      </c>
      <c s="7" t="n" r="B21">
        <v>9777</v>
      </c>
      <c s="7" t="n" r="C21">
        <v>9250</v>
      </c>
    </row>
    <row r="22" spans="1:3">
      <c s="4" t="s" r="A22">
        <v>48</v>
      </c>
      <c s="5" t="n" r="B22">
        <v>1486771</v>
      </c>
      <c s="5" t="n" r="C22">
        <v>1294395</v>
      </c>
    </row>
    <row r="23" spans="1:3">
      <c s="4" t="s" r="A23">
        <v>49</v>
      </c>
      <c s="5" t="n" r="B23">
        <v>-1717185</v>
      </c>
      <c s="5" t="n" r="C23">
        <v>-1377522</v>
      </c>
    </row>
    <row r="24" spans="1:3">
      <c s="4" t="s" r="A24">
        <v>50</v>
      </c>
      <c s="5" t="n" r="B24">
        <v>-220637</v>
      </c>
      <c s="5" t="n" r="C24">
        <v>-73877</v>
      </c>
    </row>
    <row r="25" spans="1:3">
      <c s="4" t="s" r="A25">
        <v>51</v>
      </c>
      <c s="7" t="n" r="B25">
        <v>9967</v>
      </c>
      <c s="7" t="n" r="C25">
        <v>824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t="s" r="A1">
        <v>52</v>
      </c>
      <c s="2" t="s" r="B1">
        <v>2</v>
      </c>
      <c s="2" t="s" r="C1">
        <v>28</v>
      </c>
    </row>
    <row r="2" spans="1:3">
      <c s="3" t="s" r="A2">
        <v>35</v>
      </c>
    </row>
    <row r="3" spans="1:3">
      <c s="4" t="s" r="A3">
        <v>53</v>
      </c>
      <c s="7" t="n" r="B3">
        <v>124822</v>
      </c>
      <c s="7" t="n" r="C3">
        <v>73437</v>
      </c>
    </row>
    <row r="4" spans="1:3">
      <c s="4" t="s" r="A4">
        <v>54</v>
      </c>
      <c s="7" t="n" r="B4">
        <v>58948</v>
      </c>
      <c s="7" t="n" r="C4">
        <v>142322</v>
      </c>
    </row>
    <row r="5" spans="1:3">
      <c s="3" t="s" r="A5">
        <v>46</v>
      </c>
    </row>
    <row r="6" spans="1:3">
      <c s="4" t="s" r="A6">
        <v>55</v>
      </c>
      <c s="8" t="n" r="B6">
        <v>0.001</v>
      </c>
      <c s="8" t="n" r="C6">
        <v>0.001</v>
      </c>
    </row>
    <row r="7" spans="1:3">
      <c s="4" t="s" r="A7">
        <v>56</v>
      </c>
      <c s="5" t="n" r="B7">
        <v>75000000</v>
      </c>
      <c s="5" t="n" r="C7">
        <v>75000000</v>
      </c>
    </row>
    <row r="8" spans="1:3">
      <c s="4" t="s" r="A8">
        <v>57</v>
      </c>
      <c s="5" t="n" r="B8">
        <v>9776631</v>
      </c>
      <c s="5" t="n" r="C8">
        <v>9250255</v>
      </c>
    </row>
    <row r="9" spans="1:3">
      <c s="4" t="s" r="A9">
        <v>58</v>
      </c>
      <c s="5" t="n" r="B9">
        <v>9776631</v>
      </c>
      <c s="5" t="n" r="C9">
        <v>92502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t="s" r="A1">
        <v>59</v>
      </c>
      <c s="2" t="s" r="B1">
        <v>60</v>
      </c>
      <c s="2" t="s" r="D1">
        <v>1</v>
      </c>
    </row>
    <row r="2" spans="1:5">
      <c s="2" t="s" r="B2">
        <v>2</v>
      </c>
      <c s="2" t="s" r="C2">
        <v>61</v>
      </c>
      <c s="2" t="s" r="D2">
        <v>2</v>
      </c>
      <c s="2" t="s" r="E2">
        <v>61</v>
      </c>
    </row>
    <row r="3" spans="1:5">
      <c s="3" t="s" r="A3">
        <v>62</v>
      </c>
    </row>
    <row r="4" spans="1:5">
      <c s="4" t="s" r="A4">
        <v>63</v>
      </c>
      <c s="7" t="n" r="B4">
        <v>61224</v>
      </c>
      <c s="7" t="n" r="C4">
        <v>64670</v>
      </c>
      <c s="7" t="n" r="D4">
        <v>197477</v>
      </c>
      <c s="7" t="n" r="E4">
        <v>83338</v>
      </c>
    </row>
    <row r="5" spans="1:5">
      <c s="4" t="s" r="A5">
        <v>64</v>
      </c>
      <c s="5" t="n" r="B5">
        <v>26673</v>
      </c>
      <c s="5" t="n" r="C5">
        <v>48638</v>
      </c>
      <c s="5" t="n" r="D5">
        <v>70866</v>
      </c>
      <c s="5" t="n" r="E5">
        <v>64221</v>
      </c>
    </row>
    <row r="6" spans="1:5">
      <c s="4" t="s" r="A6">
        <v>65</v>
      </c>
      <c s="5" t="n" r="B6">
        <v>34551</v>
      </c>
      <c s="5" t="n" r="C6">
        <v>16032</v>
      </c>
      <c s="5" t="n" r="D6">
        <v>126611</v>
      </c>
      <c s="5" t="n" r="E6">
        <v>19117</v>
      </c>
    </row>
    <row r="7" spans="1:5">
      <c s="3" t="s" r="A7">
        <v>66</v>
      </c>
    </row>
    <row r="8" spans="1:5">
      <c s="4" t="s" r="A8">
        <v>67</v>
      </c>
      <c s="5" t="n" r="B8">
        <v>114263</v>
      </c>
      <c s="5" t="n" r="C8">
        <v>233849</v>
      </c>
      <c s="5" t="n" r="D8">
        <v>342937</v>
      </c>
      <c s="5" t="n" r="E8">
        <v>389043</v>
      </c>
    </row>
    <row r="9" spans="1:5">
      <c s="4" t="s" r="A9">
        <v>68</v>
      </c>
      <c s="5" t="n" r="B9">
        <v>-79712</v>
      </c>
      <c s="7" t="n" r="C9">
        <v>-217817</v>
      </c>
      <c s="5" t="n" r="D9">
        <v>-216326</v>
      </c>
      <c s="7" t="n" r="E9">
        <v>-369926</v>
      </c>
    </row>
    <row r="10" spans="1:5">
      <c s="3" t="s" r="A10">
        <v>69</v>
      </c>
    </row>
    <row r="11" spans="1:5">
      <c s="4" t="s" r="A11">
        <v>70</v>
      </c>
      <c s="5" t="n" r="B11">
        <v>-13534</v>
      </c>
      <c s="5" t="n" r="D11">
        <v>-20451</v>
      </c>
    </row>
    <row r="12" spans="1:5">
      <c s="4" t="s" r="A12">
        <v>71</v>
      </c>
      <c s="5" t="n" r="B12">
        <v>-58363</v>
      </c>
      <c s="5" t="n" r="D12">
        <v>-102886</v>
      </c>
    </row>
    <row r="13" spans="1:5">
      <c s="4" t="s" r="A13">
        <v>72</v>
      </c>
      <c s="5" t="n" r="B13">
        <v>-71897</v>
      </c>
      <c s="5" t="n" r="D13">
        <v>-123337</v>
      </c>
    </row>
    <row r="14" spans="1:5">
      <c s="4" t="s" r="A14">
        <v>73</v>
      </c>
      <c s="7" t="n" r="B14">
        <v>-151609</v>
      </c>
      <c s="7" t="n" r="C14">
        <v>-217817</v>
      </c>
      <c s="7" t="n" r="D14">
        <v>-339663</v>
      </c>
      <c s="7" t="n" r="E14">
        <v>-369926</v>
      </c>
    </row>
    <row r="15" spans="1:5">
      <c s="4" t="s" r="A15">
        <v>74</v>
      </c>
      <c s="9" t="n" r="B15">
        <v>-0.02</v>
      </c>
      <c s="9" t="n" r="C15">
        <v>-0.03</v>
      </c>
      <c s="9" t="n" r="D15">
        <v>-0.04</v>
      </c>
      <c s="9" t="n" r="E15">
        <v>-0.04</v>
      </c>
    </row>
    <row r="16" spans="1:5">
      <c s="4" t="s" r="A16">
        <v>75</v>
      </c>
      <c s="5" t="n" r="B16">
        <v>9502507</v>
      </c>
      <c s="5" t="n" r="C16">
        <v>8290205</v>
      </c>
      <c s="5" t="n" r="D16">
        <v>9392224</v>
      </c>
      <c s="5" t="n" r="E16">
        <v>82902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28"/>
    <col customWidth="1" max="5" min="5" width="31"/>
    <col customWidth="1" max="6" min="6" width="11"/>
  </cols>
  <sheetData>
    <row r="1" spans="1:6">
      <c s="1" t="s" r="A1">
        <v>76</v>
      </c>
      <c s="2" t="s" r="B1">
        <v>77</v>
      </c>
      <c s="2" t="s" r="C1">
        <v>78</v>
      </c>
      <c s="2" t="s" r="D1">
        <v>79</v>
      </c>
      <c s="2" t="s" r="E1">
        <v>80</v>
      </c>
      <c s="2" t="s" r="F1">
        <v>81</v>
      </c>
    </row>
    <row r="2" spans="1:6">
      <c s="4" t="s" r="A2">
        <v>82</v>
      </c>
      <c s="5" t="n" r="B2">
        <v>8245000</v>
      </c>
    </row>
    <row r="3" spans="1:6">
      <c s="4" t="s" r="A3">
        <v>83</v>
      </c>
      <c s="7" t="n" r="B3">
        <v>8245</v>
      </c>
      <c s="7" t="n" r="C3">
        <v>72655</v>
      </c>
      <c s="7" t="n" r="E3">
        <v>-58893</v>
      </c>
      <c s="7" t="n" r="F3">
        <v>22007</v>
      </c>
    </row>
    <row r="4" spans="1:6">
      <c s="4" t="s" r="A4">
        <v>84</v>
      </c>
      <c s="5" t="n" r="B4">
        <v>635000</v>
      </c>
    </row>
    <row r="5" spans="1:6">
      <c s="4" t="s" r="A5">
        <v>85</v>
      </c>
      <c s="7" t="n" r="B5">
        <v>635</v>
      </c>
      <c s="5" t="n" r="C5">
        <v>634365</v>
      </c>
      <c s="7" t="n" r="D5">
        <v>-400000</v>
      </c>
      <c s="7" t="n" r="E5">
        <v>0</v>
      </c>
      <c s="5" t="n" r="F5">
        <v>235000</v>
      </c>
    </row>
    <row r="6" spans="1:6">
      <c s="4" t="s" r="A6">
        <v>86</v>
      </c>
      <c s="5" t="n" r="B6">
        <v>370255</v>
      </c>
    </row>
    <row r="7" spans="1:6">
      <c s="4" t="s" r="A7">
        <v>87</v>
      </c>
      <c s="7" t="n" r="B7">
        <v>370</v>
      </c>
      <c s="7" t="n" r="C7">
        <v>369885</v>
      </c>
      <c s="5" t="n" r="F7">
        <v>370255</v>
      </c>
    </row>
    <row r="8" spans="1:6">
      <c s="4" t="s" r="A8">
        <v>88</v>
      </c>
      <c s="7" t="n" r="D8">
        <v>400000</v>
      </c>
      <c s="5" t="n" r="F8">
        <v>400000</v>
      </c>
    </row>
    <row r="9" spans="1:6">
      <c s="4" t="s" r="A9">
        <v>89</v>
      </c>
      <c s="7" t="n" r="C9">
        <v>188323</v>
      </c>
      <c s="5" t="n" r="F9">
        <v>188323</v>
      </c>
    </row>
    <row r="10" spans="1:6">
      <c s="4" t="s" r="A10">
        <v>90</v>
      </c>
      <c s="7" t="n" r="C10">
        <v>29167</v>
      </c>
      <c s="5" t="n" r="F10">
        <v>29167</v>
      </c>
    </row>
    <row r="11" spans="1:6">
      <c s="4" t="s" r="A11">
        <v>91</v>
      </c>
      <c s="7" t="n" r="E11">
        <v>-1318629</v>
      </c>
      <c s="5" t="n" r="F11">
        <v>-1318629</v>
      </c>
    </row>
    <row r="12" spans="1:6">
      <c s="4" t="s" r="A12">
        <v>92</v>
      </c>
      <c s="5" t="n" r="B12">
        <v>9250255</v>
      </c>
    </row>
    <row r="13" spans="1:6">
      <c s="4" t="s" r="A13">
        <v>93</v>
      </c>
      <c s="7" t="n" r="B13">
        <v>9250</v>
      </c>
      <c s="7" t="n" r="C13">
        <v>1294395</v>
      </c>
      <c s="7" t="n" r="E13">
        <v>-1377522</v>
      </c>
      <c s="5" t="n" r="F13">
        <v>-73877</v>
      </c>
    </row>
    <row r="14" spans="1:6">
      <c s="4" t="s" r="A14">
        <v>84</v>
      </c>
      <c s="5" t="n" r="B14">
        <v>25000</v>
      </c>
    </row>
    <row r="15" spans="1:6">
      <c s="4" t="s" r="A15">
        <v>85</v>
      </c>
      <c s="7" t="n" r="B15">
        <v>25</v>
      </c>
      <c s="5" t="n" r="C15">
        <v>6225</v>
      </c>
      <c s="5" t="n" r="F15">
        <v>6250</v>
      </c>
    </row>
    <row r="16" spans="1:6">
      <c s="4" t="s" r="A16">
        <v>86</v>
      </c>
      <c s="5" t="n" r="B16">
        <v>280000</v>
      </c>
    </row>
    <row r="17" spans="1:6">
      <c s="4" t="s" r="A17">
        <v>87</v>
      </c>
      <c s="7" t="n" r="B17">
        <v>280</v>
      </c>
      <c s="5" t="n" r="C17">
        <v>69720</v>
      </c>
      <c s="5" t="n" r="F17">
        <v>70000</v>
      </c>
    </row>
    <row r="18" spans="1:6">
      <c s="4" t="s" r="A18">
        <v>89</v>
      </c>
      <c s="5" t="n" r="C18">
        <v>68119</v>
      </c>
      <c s="5" t="n" r="F18">
        <v>68119</v>
      </c>
    </row>
    <row r="19" spans="1:6">
      <c s="4" t="s" r="A19">
        <v>94</v>
      </c>
      <c s="5" t="n" r="B19">
        <v>221376</v>
      </c>
    </row>
    <row r="20" spans="1:6">
      <c s="4" t="s" r="A20">
        <v>95</v>
      </c>
      <c s="7" t="n" r="B20">
        <v>222</v>
      </c>
      <c s="7" t="n" r="C20">
        <v>48312</v>
      </c>
      <c s="5" t="n" r="F20">
        <v>48534</v>
      </c>
    </row>
    <row r="21" spans="1:6">
      <c s="4" t="s" r="A21">
        <v>91</v>
      </c>
      <c s="7" t="n" r="E21">
        <v>-339663</v>
      </c>
      <c s="5" t="n" r="F21">
        <v>-339663</v>
      </c>
    </row>
    <row r="22" spans="1:6">
      <c s="4" t="s" r="A22">
        <v>96</v>
      </c>
      <c s="5" t="n" r="B22">
        <v>9776631</v>
      </c>
    </row>
    <row r="23" spans="1:6">
      <c s="4" t="s" r="A23">
        <v>97</v>
      </c>
      <c s="7" t="n" r="B23">
        <v>9777</v>
      </c>
      <c s="7" t="n" r="C23">
        <v>1486771</v>
      </c>
      <c s="7" t="n" r="E23">
        <v>-1717185</v>
      </c>
      <c s="7" t="n" r="F23">
        <v>-2206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98</v>
      </c>
      <c s="2" t="s" r="B1">
        <v>60</v>
      </c>
      <c s="2" t="s" r="D1">
        <v>1</v>
      </c>
      <c s="2" t="s" r="F1">
        <v>99</v>
      </c>
    </row>
    <row r="2" spans="1:6">
      <c s="2" t="s" r="B2">
        <v>2</v>
      </c>
      <c s="2" t="s" r="C2">
        <v>61</v>
      </c>
      <c s="2" t="s" r="D2">
        <v>2</v>
      </c>
      <c s="2" t="s" r="E2">
        <v>61</v>
      </c>
      <c s="2" t="s" r="F2">
        <v>28</v>
      </c>
    </row>
    <row r="3" spans="1:6">
      <c s="3" t="s" r="A3">
        <v>100</v>
      </c>
    </row>
    <row r="4" spans="1:6">
      <c s="4" t="s" r="A4">
        <v>73</v>
      </c>
      <c s="7" t="n" r="B4">
        <v>-151609</v>
      </c>
      <c s="7" t="n" r="C4">
        <v>-217817</v>
      </c>
      <c s="7" t="n" r="D4">
        <v>-339663</v>
      </c>
      <c s="7" t="n" r="E4">
        <v>-369926</v>
      </c>
      <c s="7" t="n" r="F4">
        <v>-1318629</v>
      </c>
    </row>
    <row r="5" spans="1:6">
      <c s="3" t="s" r="A5">
        <v>101</v>
      </c>
    </row>
    <row r="6" spans="1:6">
      <c s="4" t="s" r="A6">
        <v>102</v>
      </c>
      <c s="5" t="n" r="D6">
        <v>6250</v>
      </c>
      <c s="7" t="n" r="E6">
        <v>100000</v>
      </c>
    </row>
    <row r="7" spans="1:6">
      <c s="4" t="s" r="A7">
        <v>103</v>
      </c>
      <c s="5" t="n" r="B7">
        <v>58363</v>
      </c>
      <c s="7" t="n" r="D7">
        <v>102886</v>
      </c>
    </row>
    <row r="8" spans="1:6">
      <c s="4" t="s" r="A8">
        <v>104</v>
      </c>
    </row>
    <row r="9" spans="1:6">
      <c s="3" t="s" r="A9">
        <v>105</v>
      </c>
    </row>
    <row r="10" spans="1:6">
      <c s="4" t="s" r="A10">
        <v>106</v>
      </c>
      <c s="7" t="n" r="D10">
        <v>12900</v>
      </c>
      <c s="7" t="n" r="E10">
        <v>-27347</v>
      </c>
    </row>
    <row r="11" spans="1:6">
      <c s="4" t="s" r="A11">
        <v>107</v>
      </c>
      <c s="5" t="n" r="D11">
        <v>10000</v>
      </c>
      <c s="5" t="n" r="E11">
        <v>17822</v>
      </c>
    </row>
    <row r="12" spans="1:6">
      <c s="4" t="s" r="A12">
        <v>108</v>
      </c>
      <c s="5" t="n" r="D12">
        <v>-18176</v>
      </c>
      <c s="7" t="n" r="E12">
        <v>32458</v>
      </c>
    </row>
    <row r="13" spans="1:6">
      <c s="4" t="s" r="A13">
        <v>109</v>
      </c>
      <c s="5" t="n" r="D13">
        <v>12551</v>
      </c>
    </row>
    <row r="14" spans="1:6">
      <c s="4" t="s" r="A14">
        <v>110</v>
      </c>
      <c s="5" t="n" r="D14">
        <v>-213252</v>
      </c>
      <c s="7" t="n" r="E14">
        <v>-246993</v>
      </c>
    </row>
    <row r="15" spans="1:6">
      <c s="3" t="s" r="A15">
        <v>111</v>
      </c>
    </row>
    <row r="16" spans="1:6">
      <c s="4" t="s" r="A16">
        <v>112</v>
      </c>
      <c s="5" t="n" r="D16">
        <v>70000</v>
      </c>
      <c s="7" t="n" r="E16">
        <v>320255</v>
      </c>
    </row>
    <row r="17" spans="1:6">
      <c s="4" t="s" r="A17">
        <v>113</v>
      </c>
      <c s="5" t="n" r="D17">
        <v>94000</v>
      </c>
    </row>
    <row r="18" spans="1:6">
      <c s="4" t="s" r="A18">
        <v>114</v>
      </c>
      <c s="5" t="n" r="D18">
        <v>6000</v>
      </c>
    </row>
    <row r="19" spans="1:6">
      <c s="4" t="s" r="A19">
        <v>115</v>
      </c>
      <c s="5" t="n" r="D19">
        <v>-6300</v>
      </c>
    </row>
    <row r="20" spans="1:6">
      <c s="4" t="s" r="A20">
        <v>116</v>
      </c>
      <c s="5" t="n" r="D20">
        <v>163700</v>
      </c>
      <c s="7" t="n" r="E20">
        <v>320255</v>
      </c>
    </row>
    <row r="21" spans="1:6">
      <c s="4" t="s" r="A21">
        <v>117</v>
      </c>
      <c s="5" t="n" r="D21">
        <v>-49552</v>
      </c>
      <c s="5" t="n" r="E21">
        <v>73262</v>
      </c>
    </row>
    <row r="22" spans="1:6">
      <c s="4" t="s" r="A22">
        <v>118</v>
      </c>
      <c s="5" t="n" r="D22">
        <v>56745</v>
      </c>
      <c s="5" t="n" r="E22">
        <v>5285</v>
      </c>
      <c s="5" t="n" r="F22">
        <v>5285</v>
      </c>
    </row>
    <row r="23" spans="1:6">
      <c s="4" t="s" r="A23">
        <v>119</v>
      </c>
      <c s="7" t="n" r="B23">
        <v>7193</v>
      </c>
      <c s="7" t="n" r="C23">
        <v>78547</v>
      </c>
      <c s="7" t="n" r="D23">
        <v>7193</v>
      </c>
      <c s="7" t="n" r="E23">
        <v>78547</v>
      </c>
      <c s="7" t="n" r="F23">
        <v>56745</v>
      </c>
    </row>
    <row r="24" spans="1:6">
      <c s="3" t="s" r="A24">
        <v>120</v>
      </c>
    </row>
    <row r="25" spans="1:6">
      <c s="4" t="s" r="A25">
        <v>121</v>
      </c>
    </row>
    <row r="26" spans="1:6">
      <c s="4" t="s" r="A26">
        <v>122</v>
      </c>
    </row>
    <row r="27" spans="1:6">
      <c s="3" t="s" r="A27">
        <v>123</v>
      </c>
    </row>
    <row r="28" spans="1:6">
      <c s="4" t="s" r="A28">
        <v>124</v>
      </c>
      <c s="7" t="n" r="D28">
        <v>6250</v>
      </c>
      <c s="7" t="n" r="E28">
        <v>100000</v>
      </c>
    </row>
    <row r="29" spans="1:6">
      <c s="4" t="s" r="A29">
        <v>125</v>
      </c>
      <c s="5" t="n" r="D29">
        <v>48534</v>
      </c>
    </row>
    <row r="30" spans="1:6">
      <c s="4" t="s" r="A30">
        <v>126</v>
      </c>
      <c s="7" t="n" r="D30">
        <v>681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7</v>
      </c>
      <c s="2" t="s" r="B1">
        <v>1</v>
      </c>
    </row>
    <row r="2" spans="1:2">
      <c s="2" t="s" r="B2">
        <v>2</v>
      </c>
    </row>
    <row r="3" spans="1:2">
      <c s="3" t="s" r="A3">
        <v>128</v>
      </c>
    </row>
    <row r="4" spans="1:2">
      <c s="4" t="s" r="A4">
        <v>129</v>
      </c>
      <c s="4" t="s"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1</v>
      </c>
      <c s="2" t="s" r="B1">
        <v>1</v>
      </c>
    </row>
    <row r="2" spans="1:2">
      <c s="2" t="s" r="B2">
        <v>2</v>
      </c>
    </row>
    <row r="3" spans="1:2">
      <c s="3" t="s" r="A3">
        <v>128</v>
      </c>
    </row>
    <row r="4" spans="1:2">
      <c s="4" t="s" r="A4">
        <v>132</v>
      </c>
      <c s="4" t="s"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34</v>
      </c>
      <c s="2" t="s" r="B1">
        <v>1</v>
      </c>
    </row>
    <row r="2" spans="1:2">
      <c s="2" t="s" r="B2">
        <v>2</v>
      </c>
    </row>
    <row r="3" spans="1:2">
      <c s="3" t="s" r="A3">
        <v>128</v>
      </c>
    </row>
    <row r="4" spans="1:2">
      <c s="4" t="s" r="A4">
        <v>135</v>
      </c>
      <c s="4"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atements of Operations (Unaud</vt:lpstr>
      <vt:lpstr>Statement of Stockholders' Equi</vt:lpstr>
      <vt:lpstr>Statements of Cash Flows (Unaud</vt:lpstr>
      <vt:lpstr>Organization, Recent Accounting</vt:lpstr>
      <vt:lpstr>Accounts Receivable</vt:lpstr>
      <vt:lpstr>Convertible Promissory Notes</vt:lpstr>
      <vt:lpstr>Stockholder's Equity</vt:lpstr>
      <vt:lpstr>Related Party Transactions</vt:lpstr>
      <vt:lpstr>Subsequent Events</vt:lpstr>
      <vt:lpstr>Organization, Recent Accounti13</vt:lpstr>
      <vt:lpstr>Organization, Recent Accounti14</vt:lpstr>
      <vt:lpstr>Convertible Promissory Notes (D</vt:lpstr>
      <vt:lpstr>Stockholder's Equity (Details N</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40:08Z</dcterms:created>
  <dcterms:modified xmlns:dcterms="http://purl.org/dc/terms/" xmlns:xsi="http://www.w3.org/2001/XMLSchema-instance" xsi:type="dcterms:W3CDTF">2015-09-24T13:40:08Z</dcterms:modified>
  <dc:title xmlns:dc="http://purl.org/dc/elements/1.1/">Untitled</dc:title>
  <dc:description xmlns:dc="http://purl.org/dc/elements/1.1/"/>
  <dc:subject xmlns:dc="http://purl.org/dc/elements/1.1/"/>
  <cp:keywords/>
  <cp:category/>
</cp:coreProperties>
</file>